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atixi"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4,
		2021</t>
        </is>
      </c>
    </row>
    <row r="5">
      <c r="A5" s="4" t="inlineStr">
        <is>
          <t>Registrant Name</t>
        </is>
      </c>
      <c r="B5" s="4" t="inlineStr">
        <is>
          <t>dei_EntityRegistrantName</t>
        </is>
      </c>
      <c r="C5" s="4" t="inlineStr">
        <is>
          <t>Natixis Funds Trust IV</t>
        </is>
      </c>
    </row>
    <row r="6">
      <c r="A6" s="4" t="inlineStr">
        <is>
          <t>Entity Central Index Key</t>
        </is>
      </c>
      <c r="B6" s="4" t="inlineStr">
        <is>
          <t>dei_EntityCentralIndexKey</t>
        </is>
      </c>
      <c r="C6" s="4" t="inlineStr">
        <is>
          <t>00010957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4,
		2021</t>
        </is>
      </c>
    </row>
    <row r="9">
      <c r="A9" s="4" t="inlineStr">
        <is>
          <t>Document Effective Date</t>
        </is>
      </c>
      <c r="B9" s="4" t="inlineStr">
        <is>
          <t>dei_DocumentEffectiveDate</t>
        </is>
      </c>
      <c r="C9" s="4" t="inlineStr">
        <is>
          <t>Dec. 15,
		2021</t>
        </is>
      </c>
    </row>
    <row r="10">
      <c r="A10" s="4" t="inlineStr">
        <is>
          <t>Prospectus Date</t>
        </is>
      </c>
      <c r="B10" s="4" t="inlineStr">
        <is>
          <t>rr_ProspectusDate</t>
        </is>
      </c>
      <c r="C10" s="4" t="inlineStr">
        <is>
          <t>Dec.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atixis Sustainable Future 2065 Fund</t>
        </is>
      </c>
    </row>
    <row r="3">
      <c r="A3" s="3" t="inlineStr">
        <is>
          <t>Risk/Return:</t>
        </is>
      </c>
      <c r="B3" s="4" t="inlineStr">
        <is>
          <t>rr_RiskReturnAbstract</t>
        </is>
      </c>
    </row>
    <row r="4">
      <c r="A4" s="4" t="inlineStr">
        <is>
          <t>Risk/Return [Heading]</t>
        </is>
      </c>
      <c r="B4" s="4" t="inlineStr">
        <is>
          <t>rr_RiskReturnHeading</t>
        </is>
      </c>
      <c r="C4" s="4" t="inlineStr">
        <is>
          <t xml:space="preserve"> Natixis Sustainable Future 2065 Fund® </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 xml:space="preserve"> The Fund seeks the highest total return consistent with its current asset allocation. </t>
        </is>
      </c>
    </row>
    <row r="7">
      <c r="A7" s="4" t="inlineStr">
        <is>
          <t>Expense [Heading]</t>
        </is>
      </c>
      <c r="B7" s="4" t="inlineStr">
        <is>
          <t>rr_ExpenseHeading</t>
        </is>
      </c>
      <c r="C7" s="4" t="inlineStr">
        <is>
          <t xml:space="preserve"> Fund Fees &amp; Expenses </t>
        </is>
      </c>
    </row>
    <row r="8">
      <c r="A8" s="4" t="inlineStr">
        <is>
          <t>Expense Narrative [Text Block]</t>
        </is>
      </c>
      <c r="B8" s="4" t="inlineStr">
        <is>
          <t>rr_ExpenseNarrativeTextBlock</t>
        </is>
      </c>
      <c r="C8" s="4" t="inlineStr">
        <is>
          <t xml:space="preserve"> The following table describes the fees and expenses that you may pay if you buy, hold, and sell shares of the Fund. You may pay other fees, such as brokerage commissions and other fees to financial intermediaries, which are not reflected in this table.</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Because the Fund is newly-organized, portfolio turnover information is not available as of the date of this Prospectus.</t>
        </is>
      </c>
    </row>
    <row r="14">
      <c r="A14" s="4" t="inlineStr">
        <is>
          <t>Other Expenses, New Fund, Based on Estimates [Text]</t>
        </is>
      </c>
      <c r="B14" s="4" t="inlineStr">
        <is>
          <t>rr_OtherExpensesNewFundBasedOnEstimates</t>
        </is>
      </c>
      <c r="C14" s="4" t="inlineStr">
        <is>
          <t>Other expenses are estimated for the current fiscal year.</t>
        </is>
      </c>
    </row>
    <row r="15">
      <c r="A15" s="4" t="inlineStr">
        <is>
          <t>Acquired Fund Fees and Expenses, Based on Estimates [Text]</t>
        </is>
      </c>
      <c r="B15" s="4" t="inlineStr">
        <is>
          <t>rr_AcquiredFundFeesAndExpensesBasedOnEstimates</t>
        </is>
      </c>
      <c r="C15" s="4" t="inlineStr">
        <is>
          <t>Acquired fund fees and expenses are estimated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t>
        </is>
      </c>
    </row>
    <row r="18">
      <c r="A18" s="4" t="inlineStr">
        <is>
          <t>Strategy [Heading]</t>
        </is>
      </c>
      <c r="B18" s="4" t="inlineStr">
        <is>
          <t>rr_StrategyHeading</t>
        </is>
      </c>
      <c r="C18" s="4" t="inlineStr">
        <is>
          <t xml:space="preserve"> Investments, Risks and Performance  Principal Investment Strategies</t>
        </is>
      </c>
    </row>
    <row r="19">
      <c r="A19" s="4" t="inlineStr">
        <is>
          <t>Strategy Narrative [Text Block]</t>
        </is>
      </c>
      <c r="B19" s="4" t="inlineStr">
        <is>
          <t>rr_StrategyNarrativeTextBlock</t>
        </is>
      </c>
      <c r="C19" s="4" t="inlineStr">
        <is>
          <t xml:space="preserve"> The Fund employs an asset allocation strategy designed for investors planning to retire within a few years of the target year designated in the Fund’s name. The Fund allocates its assets among investments in segments (or allocable portions of the Fund’s assets) and underlying funds managed by the adviser or affiliated advisers and subadviser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 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ims to allocate the Fund’s assets to segments and underlying funds whose adviser or subadvisers, as part of their broader investment processes, actively consider material environmental, social and governance (“ESG”) factors in the evaluation and selection of portfolio securities and their potential effect on long-term value, performance and risks. Consistent with the Fund’s multi-disciplinary structure and as described in more detail below, the advisers or subadvisers to the Fund’s segments and underlying funds may consider material ESG factors differently in their investment processes. For example, there may be differences in how they source ESG-related research (proprietary versus third party), the extent to which they actively engage with company management, and/or their focus on companies whose products and services are designed to directly address and/ or benefit from long-term environmental, social or governance trends. Notwithstanding these differences, it is expected that the Fund’s portfolio may be better positioned to deliver financial results over time and manage risks related to negative outcomes (for example, those related to the physical and regulatory risks related to climate change, poor human rights practices, or poor corporate governance). Certain strategies may also seek to exclude specific types of investments as part of the broader investment approach. A brief description of the principal investment policies of the segments and underlying fund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LC (“Natixis Advisors”), may modify the selection of segments and underlying funds for the Fund from time to time. Natixis Advisors also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 that have reached their final allocations if the Board determines that such combination would be in the best interest of such Funds’ shareholders.</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 principal risks of investing in the Fund are summarized below. The Fund does not represent a complete investment program. You may lose money by investing in the Fund, including losses near, at, or after the target year. There is no guarantee that the Fund will provide adequate income at or after the target year. Because of the Fund’s investments in the underlying funds, the Fund will be subject to many of the risks below indirectly through its investments in the underlying funds rather than directly through investment in the actual securities themselves. Fund shares are not bank deposits and are not guaranteed, endorsed or insured by the Federal Deposit Insurance Corporation or any other government agency, and are subject to investment risks, including possible loss of the principal invested.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Equity Securities Risk: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or Subadviser’s assessment of the prospects for a company’s growth is wrong, or if the Adviser’s or Subadviser’s judgment of how other investors will value the company’s growth is wrong, then the price of the company’s stock may fall or not approach the value that the Adviser or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ecurities of real estate-related companies and REITs in which the Fund may invest may be considered equity securities, thus subjecting the Fund to the risks of investing in equity securities generally. ESG Investing Risk: The Fund’s ESG investment approach could cause the Fund to perform differently compared to funds that do not have such an approach or compared to the market as a whole. The Fund’s application of ESG-related considerations may affect the Fund’s exposure to certain issuers, industries, sectors, style factors or other characteristics and may impact the relative performance of the Fund—positively or negatively—depending on the relative performance of such investments. Foreign Securities Risk: Investments in foreign securities may be subject to greater political, economic, environmental, credit/counterparty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Mortgage-Related and Asset-Backed Securities Risk: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 rise in interest rates will extend the life of a mortgage-related or asset-backed security beyond the expected prepayment time, typically reducing the security’s value, which is called extension risk.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 Allocation Risk: The Fund’s investment performance depends on how its assets are allocated. The allocation may not be optimal in every market condition. You could lose money on your investment in the Fund as a result of this allocation. Credit/Counterparty Risk: Credit/counterparty risk is the risk that the issuer or guarantor of a fixed-income security, or the counterparty to a derivative or other transaction, will be unable or unwilling to make timely payments of interest or principal or to otherwise honor its obligations. As a result, the Fund may sustain losses or be unable or delayed in its ability to realize gains. The Fund will be subject to credit/counterparty risk with respect to the counterparties to its derivatives transactions. This risk will be heightened to the extent the Fund enters into derivative transactions with a single counterparty (or affiliated counterparties that are part of the same organization), causing the Fund to have significant exposure to such counterparty. Many of the protections afforded to participants on organized exchanges and clearing houses, such as the performance guarantee given by a central clearing house, are not available in connection with over-the-counter (“OTC”) derivatives transactions, such as foreign currency transactions. For centrally cleared derivatives, such as cleared swaps, futures and many options, the primary credit/counterparty risk is the creditworthiness of the Fund’s clearing broker and the central clearing house itself. Currency Risk: Fluctuations in the exchange rates between different currencies may negatively affect an investment. The Fund may be subject to currency risk because it may invest in currency-related instruments and may invest in securities or other instruments denominated in, or that generate income denominated in, foreign currencies. The Fund may elect not to hedge currency risk, or may hedge such risk imperfectly, which may cause the Fund to incur losses that would not have been incurred had the risk been hedged.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The Fund will be exposed to derivatives risk primarily through its investments in the underlying funds. Derivative instruments (such as those in which the underlying funds may invest, including forward currency contracts, structured notes, futures transactions and swap transactions) are subject to changes in the value of the underlying assets or indices on which such instruments are based. There is no guarantee that an underlying fund’s use of derivatives will be effective or that suitable transactions will be available. Even a small investment in derivatives by an underlying fund may give rise to leverage risk and can have a significant impact on the underlying fund’s exposure to securities market values, interest rates or currency exchange rates. It is possible that an underlying fund’s liquid assets may be insufficient to support its obligations under its derivatives positions. The use of derivatives for other than hedging purposes may be considered a speculative activity, and involves greater risks than are involved in hedging. The use of derivatives by an underlying fund may cause the Fund to incur losses greater than those that would have occurred had derivatives not been used. An underlying fund’s use of derivatives, such as forward currency contracts, structured notes, futures transactions and swap transactions involves other risks, such as the credit/counterparty risk relating to the other party to a derivative contract (which is greater for forward currency contracts, uncleared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s positions. There is also the risk that an underlying fund may be unable to terminate or sell a derivatives position at an advantageous time or price. An underlying fund’s derivative counterparties may experience financial difficulties or otherwise be unwilling or unable to honor their obligations, possibly resulting in losses to the Fund. Inflation-Protected Securities Risk: Inflation-protected securities are subject to the risk that the rate of inflation will be lower than expected. Inflation- protected securities are intended to protect against inflation by adjusting the interest or principal payable on the security by an amount based upon an index intended to measure the rate of inflation. There can be no assurance that the relevant index will accurately measure the rate of inflation, in which case the securities may not work as intended.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The values of zero-coupon bonds may be more sensitive to fluctuations in interest rates than other fixed-income securitie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Investments in Other Investment Companies Risk: The Fund will indirectly bear the management, service and other fees of any other investment companies, including exchange-traded funds, in which it invests in addition to its own expenses. The Fund is also indirectly exposed to the same risks as the underlying funds in proportion to the allocation of the Fund’s assets among the underlying fund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everage Risk: Leverage is the risk associated with securities or investment practices (e.g., borrowing and the use of certain derivatives) that multiply small index, market or asset-price movements into larger changes in value. The use of leverage increases the impact of gains and losses on the Fund’s returns, and may lead to significant losses if investments are not successful.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Derivatives, and particularly OTC derivatives, are generally subject to liquidity risk as well. Liquidity issues may also make it difficult to value the Fund’s investments. Management Risk: A strategy used by the Fund’s portfolio managers may fail to produce the intended result.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Retirement Risk: The Fund is not a complete retirement program and there is no guarantee that an investment in the Fund will provide sufficient retirement income at or through retirement. Although the Fund will become more conservative over time (meaning that the Fund will allocate more of its assets to fixed- income investments than equity investments as it nears the target retirement date), the Fund will continue to be exposed to market/issuer risk and the share price of the Fund will fluctuate, even after the Fund reaches its most conservative allocation. This means that you could lose money by investing in the Fund, including losses near, at, or after the target retirement date. In addition, your risk tolerance may change over time, including in ways that do not correlate perfectly with the Fund’s glide path. Achieving your retirement goals will depend on many factors, including the amount you save and the period over which you do so. Small- and Mid-Capitalization Companies Risk: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italization companies. As a result, it may be relatively more difficult for the Fund to buy and sell securities of small- and mid-capitalization companies.</t>
        </is>
      </c>
    </row>
    <row r="22">
      <c r="A22" s="4" t="inlineStr">
        <is>
          <t>Risk Lose Money [Text]</t>
        </is>
      </c>
      <c r="B22" s="4" t="inlineStr">
        <is>
          <t>rr_RiskLoseMoney</t>
        </is>
      </c>
      <c r="C22" s="4" t="inlineStr">
        <is>
          <t>You may lose money by investing in the Fund</t>
        </is>
      </c>
    </row>
    <row r="23">
      <c r="A23" s="4" t="inlineStr">
        <is>
          <t>Risk Not Insured Depository Institution [Text]</t>
        </is>
      </c>
      <c r="B23" s="4" t="inlineStr">
        <is>
          <t>rr_RiskNotInsuredDepositoryInstitution</t>
        </is>
      </c>
      <c r="C23" s="4" t="inlineStr">
        <is>
          <t>Fund shares are not bank deposits and are not guaranteed, endorsed or insured by the Federal Deposit Insurance Corporation or any other government agency, and are subject to investment risks, including possible loss of the principal invested.</t>
        </is>
      </c>
    </row>
    <row r="24">
      <c r="A24" s="4" t="inlineStr">
        <is>
          <t>Bar Chart and Performance Table [Heading]</t>
        </is>
      </c>
      <c r="B24" s="4" t="inlineStr">
        <is>
          <t>rr_BarChartAndPerformanceTableHeading</t>
        </is>
      </c>
      <c r="C24" s="4" t="inlineStr">
        <is>
          <t xml:space="preserve"> Risk/Return Bar Chart and Table </t>
        </is>
      </c>
    </row>
    <row r="25">
      <c r="A25" s="4" t="inlineStr">
        <is>
          <t>Performance Narrative [Text Block]</t>
        </is>
      </c>
      <c r="B25" s="4" t="inlineStr">
        <is>
          <t>rr_PerformanceNarrativeTextBlock</t>
        </is>
      </c>
      <c r="C25" s="4" t="inlineStr">
        <is>
          <t xml:space="preserve"> Because the Fund has not yet completed a full calendar year, information related to Fund performance, including a bar chart showing annual returns, has not been included in this Prospectus. 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26">
      <c r="A26" s="4" t="inlineStr">
        <is>
          <t>Performance Information Illustrates Variability of Returns [Text]</t>
        </is>
      </c>
      <c r="B26" s="4" t="inlineStr">
        <is>
          <t>rr_PerformanceInformationIllustratesVariabilityOfReturns</t>
        </is>
      </c>
      <c r="C26" s="4" t="inlineStr">
        <is>
          <t>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is>
      </c>
    </row>
    <row r="27">
      <c r="A27" s="4" t="inlineStr">
        <is>
          <t>Performance One Year or Less [Text]</t>
        </is>
      </c>
      <c r="B27" s="4" t="inlineStr">
        <is>
          <t>rr_PerformanceOneYearOrLess</t>
        </is>
      </c>
      <c r="C27" s="4" t="inlineStr">
        <is>
          <t>Because the Fund has not yet completed a full calendar year, information related to Fund performance, including a bar chart showing annual returns, has not been included in this Prospectus.</t>
        </is>
      </c>
    </row>
    <row r="28">
      <c r="A28" s="4" t="inlineStr">
        <is>
          <t>Performance Availability Phone [Text]</t>
        </is>
      </c>
      <c r="B28" s="4" t="inlineStr">
        <is>
          <t>rr_PerformanceAvailabilityPhone</t>
        </is>
      </c>
      <c r="C28" s="4" t="inlineStr">
        <is>
          <t>800-225-5478</t>
        </is>
      </c>
    </row>
    <row r="29">
      <c r="A29" s="4" t="inlineStr">
        <is>
          <t>Performance Availability Website Address [Text]</t>
        </is>
      </c>
      <c r="B29" s="4" t="inlineStr">
        <is>
          <t>rr_PerformanceAvailabilityWebSiteAddress</t>
        </is>
      </c>
      <c r="C29" s="4" t="inlineStr">
        <is>
          <t>im.natixis.com</t>
        </is>
      </c>
    </row>
    <row r="30">
      <c r="A30" s="4" t="inlineStr">
        <is>
          <t>Performance Past Does Not Indicate Future [Text]</t>
        </is>
      </c>
      <c r="B30" s="4" t="inlineStr">
        <is>
          <t>rr_PerformancePastDoesNotIndicateFuture</t>
        </is>
      </c>
      <c r="C30" s="4" t="inlineStr">
        <is>
          <t>The Fund’s past performance (before and after taxes) does not necessarily indicate how the Fund will perform in the future.</t>
        </is>
      </c>
    </row>
    <row r="31">
      <c r="A31" s="4" t="inlineStr">
        <is>
          <t>Natixis Sustainable Future 2065 Fund | Class N</t>
        </is>
      </c>
    </row>
    <row r="32">
      <c r="A32" s="3" t="inlineStr">
        <is>
          <t>Risk/Return:</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 xml:space="preserve">none
				</t>
        </is>
      </c>
    </row>
    <row r="34">
      <c r="A34" s="4" t="inlineStr">
        <is>
          <t>Maximum deferred sales charge (load) (as a percentage of original purchase price or redemption proceeds, as applicable)</t>
        </is>
      </c>
      <c r="B34" s="4" t="inlineStr">
        <is>
          <t>rr_MaximumDeferredSalesChargeOverOther</t>
        </is>
      </c>
      <c r="C34" s="4" t="inlineStr">
        <is>
          <t xml:space="preserve">none
				</t>
        </is>
      </c>
    </row>
    <row r="35">
      <c r="A35" s="4" t="inlineStr">
        <is>
          <t>Redemption fees</t>
        </is>
      </c>
      <c r="B35" s="4" t="inlineStr">
        <is>
          <t>rr_RedemptionFeeOverRedemption</t>
        </is>
      </c>
      <c r="C35" s="4" t="inlineStr">
        <is>
          <t xml:space="preserve">none
				</t>
        </is>
      </c>
    </row>
    <row r="36">
      <c r="A36" s="4" t="inlineStr">
        <is>
          <t>Management fees</t>
        </is>
      </c>
      <c r="B36" s="4" t="inlineStr">
        <is>
          <t>rr_ManagementFeesOverAssets</t>
        </is>
      </c>
      <c r="C36" s="4" t="inlineStr">
        <is>
          <t>0.22%</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5.82%</t>
        </is>
      </c>
      <c r="D38" s="4" t="inlineStr">
        <is>
          <t>[1]</t>
        </is>
      </c>
    </row>
    <row r="39">
      <c r="A39" s="4" t="inlineStr">
        <is>
          <t>Acquired fund fees and expenses</t>
        </is>
      </c>
      <c r="B39" s="4" t="inlineStr">
        <is>
          <t>rr_AcquiredFundFeesAndExpensesOverAssets</t>
        </is>
      </c>
      <c r="C39" s="4" t="inlineStr">
        <is>
          <t>0.28%</t>
        </is>
      </c>
      <c r="D39" s="4" t="inlineStr">
        <is>
          <t>[2]</t>
        </is>
      </c>
    </row>
    <row r="40">
      <c r="A40" s="4" t="inlineStr">
        <is>
          <t>Total annual fund operating expenses</t>
        </is>
      </c>
      <c r="B40" s="4" t="inlineStr">
        <is>
          <t>rr_ExpensesOverAssets</t>
        </is>
      </c>
      <c r="C40" s="4" t="inlineStr">
        <is>
          <t>6.32%</t>
        </is>
      </c>
    </row>
    <row r="41">
      <c r="A41" s="4" t="inlineStr">
        <is>
          <t>Fee waiver and/or expense reimbursement</t>
        </is>
      </c>
      <c r="B41" s="4" t="inlineStr">
        <is>
          <t>rr_FeeWaiverOrReimbursementOverAssets</t>
        </is>
      </c>
      <c r="C41" s="4" t="inlineStr">
        <is>
          <t>5.72%</t>
        </is>
      </c>
      <c r="D41" s="4" t="inlineStr">
        <is>
          <t>[3]</t>
        </is>
      </c>
    </row>
    <row r="42">
      <c r="A42" s="4" t="inlineStr">
        <is>
          <t>Total annual fund operating expenses after fee waiver and/or expense reimbursement</t>
        </is>
      </c>
      <c r="B42" s="4" t="inlineStr">
        <is>
          <t>rr_NetExpensesOverAssets</t>
        </is>
      </c>
      <c r="C42" s="4" t="inlineStr">
        <is>
          <t>0.60%</t>
        </is>
      </c>
    </row>
    <row r="43">
      <c r="A43" s="4" t="inlineStr">
        <is>
          <t>1 year</t>
        </is>
      </c>
      <c r="B43" s="4" t="inlineStr">
        <is>
          <t>rr_ExpenseExampleYear01</t>
        </is>
      </c>
      <c r="C43" s="5" t="n">
        <v>61</v>
      </c>
    </row>
    <row r="44">
      <c r="A44" s="4" t="inlineStr">
        <is>
          <t>3 years</t>
        </is>
      </c>
      <c r="B44" s="4" t="inlineStr">
        <is>
          <t>rr_ExpenseExampleYear03</t>
        </is>
      </c>
      <c r="C44" s="5" t="n">
        <v>1113</v>
      </c>
    </row>
    <row r="45">
      <c r="A45" s="4" t="inlineStr">
        <is>
          <t>Natixis Sustainable Future 2065 Fund | Class Y</t>
        </is>
      </c>
    </row>
    <row r="46">
      <c r="A46" s="3" t="inlineStr">
        <is>
          <t>Risk/Return:</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original purchase price or redemption proceeds, as applicable)</t>
        </is>
      </c>
      <c r="B48" s="4" t="inlineStr">
        <is>
          <t>rr_MaximumDeferredSalesChargeOverOther</t>
        </is>
      </c>
      <c r="C48" s="4" t="inlineStr">
        <is>
          <t xml:space="preserve">none
				</t>
        </is>
      </c>
    </row>
    <row r="49">
      <c r="A49" s="4" t="inlineStr">
        <is>
          <t>Redemption fees</t>
        </is>
      </c>
      <c r="B49" s="4" t="inlineStr">
        <is>
          <t>rr_RedemptionFeeOverRedemption</t>
        </is>
      </c>
      <c r="C49" s="4" t="inlineStr">
        <is>
          <t xml:space="preserve">none
				</t>
        </is>
      </c>
    </row>
    <row r="50">
      <c r="A50" s="4" t="inlineStr">
        <is>
          <t>Management fees</t>
        </is>
      </c>
      <c r="B50" s="4" t="inlineStr">
        <is>
          <t>rr_ManagementFeesOverAssets</t>
        </is>
      </c>
      <c r="C50" s="4" t="inlineStr">
        <is>
          <t>0.22%</t>
        </is>
      </c>
    </row>
    <row r="51">
      <c r="A51" s="4" t="inlineStr">
        <is>
          <t>Distribution and/or service (12b-1) fees</t>
        </is>
      </c>
      <c r="B51" s="4" t="inlineStr">
        <is>
          <t>rr_DistributionAndService12b1FeesOverAssets</t>
        </is>
      </c>
      <c r="C51" s="4" t="inlineStr">
        <is>
          <t xml:space="preserve">none
				</t>
        </is>
      </c>
    </row>
    <row r="52">
      <c r="A52" s="4" t="inlineStr">
        <is>
          <t>Other expenses</t>
        </is>
      </c>
      <c r="B52" s="4" t="inlineStr">
        <is>
          <t>rr_OtherExpensesOverAssets</t>
        </is>
      </c>
      <c r="C52" s="4" t="inlineStr">
        <is>
          <t>5.92%</t>
        </is>
      </c>
      <c r="D52" s="4" t="inlineStr">
        <is>
          <t>[1]</t>
        </is>
      </c>
    </row>
    <row r="53">
      <c r="A53" s="4" t="inlineStr">
        <is>
          <t>Acquired fund fees and expenses</t>
        </is>
      </c>
      <c r="B53" s="4" t="inlineStr">
        <is>
          <t>rr_AcquiredFundFeesAndExpensesOverAssets</t>
        </is>
      </c>
      <c r="C53" s="4" t="inlineStr">
        <is>
          <t>0.28%</t>
        </is>
      </c>
      <c r="D53" s="4" t="inlineStr">
        <is>
          <t>[2]</t>
        </is>
      </c>
    </row>
    <row r="54">
      <c r="A54" s="4" t="inlineStr">
        <is>
          <t>Total annual fund operating expenses</t>
        </is>
      </c>
      <c r="B54" s="4" t="inlineStr">
        <is>
          <t>rr_ExpensesOverAssets</t>
        </is>
      </c>
      <c r="C54" s="4" t="inlineStr">
        <is>
          <t>6.42%</t>
        </is>
      </c>
    </row>
    <row r="55">
      <c r="A55" s="4" t="inlineStr">
        <is>
          <t>Fee waiver and/or expense reimbursement</t>
        </is>
      </c>
      <c r="B55" s="4" t="inlineStr">
        <is>
          <t>rr_FeeWaiverOrReimbursementOverAssets</t>
        </is>
      </c>
      <c r="C55" s="4" t="inlineStr">
        <is>
          <t>5.77%</t>
        </is>
      </c>
      <c r="D55" s="4" t="inlineStr">
        <is>
          <t>[3]</t>
        </is>
      </c>
    </row>
    <row r="56">
      <c r="A56" s="4" t="inlineStr">
        <is>
          <t>Total annual fund operating expenses after fee waiver and/or expense reimbursement</t>
        </is>
      </c>
      <c r="B56" s="4" t="inlineStr">
        <is>
          <t>rr_NetExpensesOverAssets</t>
        </is>
      </c>
      <c r="C56" s="4" t="inlineStr">
        <is>
          <t>0.65%</t>
        </is>
      </c>
    </row>
    <row r="57">
      <c r="A57" s="4" t="inlineStr">
        <is>
          <t>1 year</t>
        </is>
      </c>
      <c r="B57" s="4" t="inlineStr">
        <is>
          <t>rr_ExpenseExampleYear01</t>
        </is>
      </c>
      <c r="C57" s="5" t="n">
        <v>66</v>
      </c>
    </row>
    <row r="58">
      <c r="A58" s="4" t="inlineStr">
        <is>
          <t>3 years</t>
        </is>
      </c>
      <c r="B58" s="4" t="inlineStr">
        <is>
          <t>rr_ExpenseExampleYear03</t>
        </is>
      </c>
      <c r="C58" s="5" t="n">
        <v>1135</v>
      </c>
    </row>
    <row r="59"/>
    <row r="60">
      <c r="A60" s="4" t="inlineStr">
        <is>
          <t>[1]</t>
        </is>
      </c>
      <c r="B60" s="4" t="inlineStr">
        <is>
          <t>Other expenses are estimated for the current fiscal year.</t>
        </is>
      </c>
    </row>
    <row r="61">
      <c r="A61" s="4" t="inlineStr">
        <is>
          <t>[2]</t>
        </is>
      </c>
      <c r="B61" s="4" t="inlineStr">
        <is>
          <t>Acquired fund fees and expenses are estimated for the current fiscal year.</t>
        </is>
      </c>
    </row>
    <row r="62">
      <c r="A62" s="4" t="inlineStr">
        <is>
          <t>[3]</t>
        </is>
      </c>
      <c r="B62" s="4" t="inlineStr">
        <is>
          <t>Natixis Advisors, LLC (the “Adviser”) has given a binding contractual undertaking to the Fund to limit the amount of the Fund’s total annual fund operating expenses, including expenses of the underlying funds in which the Fund invests, to 0.60% and 0.65% of the Fund’s average daily net assets for Class N and Y shares, respectively, exclusive of brokerage expenses, interest expense, taxes, organizational and extraordinary expenses, such as litigation and indemnification expenses. This undertaking is in effect through May 31, 2023 and may be terminated before then only with the consent of the Fund’s Board of Trustees. The Adviser will be permitted to recover, on a class-by-class basis, management fees waived and/or expenses reimbursed to the extent that expenses in later periods fall below both (1) the class’ applicable expense limitation at the time such amounts were waived/reimbursed and (2) the class’ current applicable expense limitation. The Fund will not be obligated to repay any such waived/reimbursed fees and expenses more than one year after the end of the fiscal year in which the fees or expenses were waived/reimbursed.</t>
        </is>
      </c>
    </row>
  </sheetData>
  <mergeCells count="5">
    <mergeCell ref="C1:D1"/>
    <mergeCell ref="A59:C59"/>
    <mergeCell ref="B60:C60"/>
    <mergeCell ref="B61:C61"/>
    <mergeCell ref="B62:C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0:36:33Z</dcterms:created>
  <dcterms:modified xmlns:dcterms="http://purl.org/dc/terms/" xmlns:xsi="http://www.w3.org/2001/XMLSchema-instance" xsi:type="dcterms:W3CDTF">2021-12-14T20:36:33Z</dcterms:modified>
</cp:coreProperties>
</file>